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Unaudited)" sheetId="5" r:id="rId5"/>
    <s:sheet name="Statements of Cash Flows (Unaud" sheetId="6" r:id="rId6"/>
    <s:sheet name="Organization and Description of" sheetId="7" r:id="rId7"/>
    <s:sheet name="Basis of Presentation" sheetId="8" r:id="rId8"/>
    <s:sheet name="Going Concern Uncertainty" sheetId="9" r:id="rId9"/>
    <s:sheet name="Summary of Significant Accounti" sheetId="10" r:id="rId10"/>
    <s:sheet name="Inventory" sheetId="11" r:id="rId11"/>
    <s:sheet name="Property and Equipment" sheetId="12" r:id="rId12"/>
    <s:sheet name="Convertible Note" sheetId="13" r:id="rId13"/>
    <s:sheet name="Related Party Transactions" sheetId="14" r:id="rId14"/>
    <s:sheet name="Commitments and Contingencies" sheetId="15" r:id="rId15"/>
    <s:sheet name="Common Stock" sheetId="16" r:id="rId16"/>
    <s:sheet name="Contracts and Agreements" sheetId="17" r:id="rId17"/>
    <s:sheet name="Concentration Risk" sheetId="18" r:id="rId18"/>
    <s:sheet name="Subseqent Events" sheetId="19" r:id="rId19"/>
    <s:sheet name="Summary of Significant Accoun20" sheetId="20" r:id="rId20"/>
    <s:sheet name="Inventory (Tables)" sheetId="21" r:id="rId21"/>
    <s:sheet name="Property and Equipment (Tables)" sheetId="22" r:id="rId22"/>
    <s:sheet name="Property and Equipment - Schedu" sheetId="23" r:id="rId23"/>
    <s:sheet name="Property and Equipment (Details" sheetId="24" r:id="rId24"/>
    <s:sheet name="Uncategorized Items - bkct-2015" sheetId="25" r:id="rId25"/>
  </s:sheets>
  <s:definedNames/>
  <s:calcPr calcId="124519" calcMode="auto" fullCalcOnLoad="1"/>
</s:workbook>
</file>

<file path=xl/sharedStrings.xml><?xml version="1.0" encoding="utf-8"?>
<sst xmlns="http://schemas.openxmlformats.org/spreadsheetml/2006/main" uniqueCount="202">
  <si>
    <t>Document and Entity Information - shares</t>
  </si>
  <si>
    <t>3 Months Ended</t>
  </si>
  <si>
    <t>Jul. 31, 2015</t>
  </si>
  <si>
    <t>Aug. 31, 2015</t>
  </si>
  <si>
    <t>Document And Entity Information</t>
  </si>
  <si>
    <t>Entity Registrant Name</t>
  </si>
  <si>
    <t>DTS8 COFFEE COMPANY, LTD.</t>
  </si>
  <si>
    <t>Entity Central Index Key</t>
  </si>
  <si>
    <t>Document Type</t>
  </si>
  <si>
    <t>10-Q</t>
  </si>
  <si>
    <t>Document Period End Date</t>
  </si>
  <si>
    <t>Jul.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Apr. 30, 2015</t>
  </si>
  <si>
    <t>Current assets</t>
  </si>
  <si>
    <t>Cash and cash equivalents</t>
  </si>
  <si>
    <t>Accounts receivable</t>
  </si>
  <si>
    <t>Prepaid expenses</t>
  </si>
  <si>
    <t>Inventories</t>
  </si>
  <si>
    <t>Total Current Assets</t>
  </si>
  <si>
    <t>Property, plant and equipment, net</t>
  </si>
  <si>
    <t>TOTAL ASSETS</t>
  </si>
  <si>
    <t>Current liabilities</t>
  </si>
  <si>
    <t>Accounts payable and accruals</t>
  </si>
  <si>
    <t>Convertible note payable</t>
  </si>
  <si>
    <t>Due to related parties</t>
  </si>
  <si>
    <t>Total Current Liabilities</t>
  </si>
  <si>
    <t>SHAREHOLDERS’ EQUITY (DEFICIT)</t>
  </si>
  <si>
    <t>Common stock, 75,000,000 shares authorized, $0.001 par value;37,291,666 and 34,791,666 shares issued and outstanding as of July 31, 2015 and April 30, 2015, respectively</t>
  </si>
  <si>
    <t>Additional paid in capital</t>
  </si>
  <si>
    <t>Accumulated deficit</t>
  </si>
  <si>
    <t>Accumulated other comprehensive income</t>
  </si>
  <si>
    <t>TOTAL SHAREHOLDERS’ EQUITY (DEFICIT)</t>
  </si>
  <si>
    <t>TOTAL LIABILITIES &amp; SHAREHOLDERS’ EQUITY (DEFICIT)</t>
  </si>
  <si>
    <t>Balance Sheets (Parenthetical) - shares</t>
  </si>
  <si>
    <t>Statement of Financial Position [Abstract]</t>
  </si>
  <si>
    <t>Common stock, $0.001 par value, authorized</t>
  </si>
  <si>
    <t>Common stock, $0.001 par value, issued</t>
  </si>
  <si>
    <t>Statements of Operations (Unaudited) - USD ($)</t>
  </si>
  <si>
    <t>Jul. 31, 2014</t>
  </si>
  <si>
    <t>REVENUE</t>
  </si>
  <si>
    <t>Sales</t>
  </si>
  <si>
    <t>Cost of sales</t>
  </si>
  <si>
    <t>Gross profit</t>
  </si>
  <si>
    <t>OPERATING EXPENSES</t>
  </si>
  <si>
    <t>Marketing expenses</t>
  </si>
  <si>
    <t>General and administrative expenses</t>
  </si>
  <si>
    <t>Loss on disposal of fixed assets</t>
  </si>
  <si>
    <t>TOTAL OPERATING EXPENSES</t>
  </si>
  <si>
    <t>LOSS FROM OPERATIONS</t>
  </si>
  <si>
    <t>Interest expense</t>
  </si>
  <si>
    <t>TOTAL OTHER EXPENSES</t>
  </si>
  <si>
    <t>NET LOSS</t>
  </si>
  <si>
    <t>OTHER COMPREHENSIVE LOSS</t>
  </si>
  <si>
    <t>Foreign currency translation adjustments</t>
  </si>
  <si>
    <t>TOTAL COMPREHENSIVE LOSS</t>
  </si>
  <si>
    <t>BASIC AND DILUTED NET LOSS PER COMMON SHARE</t>
  </si>
  <si>
    <t>WEIGHTED AVERAGE NUMBER OF COMMON SHARES OUTSTANDING, BASIC AND DILUTED</t>
  </si>
  <si>
    <t>Shareholders Equity (Unaudited) - 3 months ended Jul. 31, 2015 - USD ($)</t>
  </si>
  <si>
    <t>Common Stock</t>
  </si>
  <si>
    <t>Additional Paid-In Capital</t>
  </si>
  <si>
    <t>Other Comprehensive Income / Loss</t>
  </si>
  <si>
    <t>Retained Earnings / Accumulated Deficit</t>
  </si>
  <si>
    <t>Total</t>
  </si>
  <si>
    <t>Stock issued for cash</t>
  </si>
  <si>
    <t>Stock issued for cash, in shares</t>
  </si>
  <si>
    <t>Foreign currency translation adjustment</t>
  </si>
  <si>
    <t>Net loss</t>
  </si>
  <si>
    <t>Balance</t>
  </si>
  <si>
    <t>Balance in shares at Jul. 31, 2015</t>
  </si>
  <si>
    <t>Statements of Cash Flows (Unaudited) - USD ($)</t>
  </si>
  <si>
    <t>CASH FLOWS FROM OPERATING ACTIVITIES</t>
  </si>
  <si>
    <t>Adjustments to reconcile net loss to net cash used in operating activities:</t>
  </si>
  <si>
    <t>Depreciation</t>
  </si>
  <si>
    <t>Common shares issued for services</t>
  </si>
  <si>
    <t>-</t>
  </si>
  <si>
    <t>NET CASH PROVIDED BY (USED IN) OPERATING ACTIVITIES</t>
  </si>
  <si>
    <t>CASH FLOWS FROM INVESTING ACTIVITIES</t>
  </si>
  <si>
    <t>Proceeds from disposal of fixed assets</t>
  </si>
  <si>
    <t>Cash paid for investment in joint venture company</t>
  </si>
  <si>
    <t>NET CASH USED IN INVESTING ACTIVITIES</t>
  </si>
  <si>
    <t>CASH FLOWS FROM FINANCING ACTIVITIES</t>
  </si>
  <si>
    <t>Shares issued for cash</t>
  </si>
  <si>
    <t>Repayment to related parties</t>
  </si>
  <si>
    <t>NET CASH PROVIDED BY (USED IN) FINANCING ACTIVITIES</t>
  </si>
  <si>
    <t>Effect of exchange rate changes on cash and cash equivalents</t>
  </si>
  <si>
    <t>NET DECREASE IN CASH</t>
  </si>
  <si>
    <t>CASH AND CASH EQUIVALENTS AT BEGINNING OF YEAR</t>
  </si>
  <si>
    <t>CASH AND CASH EQUIVALENTS AT END OF YEAR</t>
  </si>
  <si>
    <t>Cash paid for interest and income taxes:</t>
  </si>
  <si>
    <t>Income taxes paid</t>
  </si>
  <si>
    <t>Interest paid</t>
  </si>
  <si>
    <t>Non-cash investing and financing activities:</t>
  </si>
  <si>
    <t>Payable investment in joint venture</t>
  </si>
  <si>
    <t>Organization and Description of Business</t>
  </si>
  <si>
    <t>Organization, Consolidation and Presentation of Financial Statements [Abstract]</t>
  </si>
  <si>
    <t>NOTE 1  ORGANIZATION AND DESCRIPTION OF BUSINESS DTS8 Coffee Company, Ltd. (the "Company")
was incorporated in the State of Nevada on March 27, 2009. Effective January 22, 2013, the Company changed its name from Berkeley
Coffee &amp; Tea, Inc. to DTS8 Coffee Company, Ltd. On April 30, 2012, the Company acquired one hundred percent (100%) of the issued
and outstanding capital stock of DTS8 Holdings Co., Ltd. (DTS8 Holdings), a corporation organized and existing since
June 2008 under the laws of Hong Kong, and which owns DTS8 Coffee (Shanghai) Co., Ltd. (DTS8 Coffee), a wholly owned
foreign subsidiary entity (WOFE) corporation organized and existing in Shanghai since January 19, 2009, under the
laws of the Peoples Republic of China. In March 2013, the Company established a 100%
owned subsidiary of DTS8 Coffee called DTS8 Coffee (Huzhou) Co. Ltd. (DTS8 Huzhou) in Huzhou, Zhejiang Province,
China, which is approximately a two hour drive from Shanghai. DTS8 Huzhou is a coffee roaster equipped with the standard procedures
to ensure that it meets regulatory requirements for food safety and sanitation in China. DTS8 Holdings, through its subsidiaries DTS8
Coffee and DTS8 Huzhou, is a gourmet coffee roasting, marketing and wholesale distribution company. The Companys office
and coffee storage facility is located in Shanghai, China, and its coffee roasting facility is located in Nanxun Town, Huzhou,
Zhejiang Province, China. The Company is in the business of roasting, marketing and selling gourmet roasted coffee to customers
in Shanghai and other parts of China. It sells gourmet roasted coffee under the DTS8 Coffee label and other labels
through distribution channels that reach consumers at restaurants, multi-location coffee shops, and offices.</t>
  </si>
  <si>
    <t>Basis of Presentation</t>
  </si>
  <si>
    <t>NOTE 2  BASIS OF PRESENTATION The accompanying interim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The accompanying interim consolidated financial
statements have been prepared to present the consolidated statements of financial position, the consolidated statements of operations
and comprehensive income/(loss), consolidated statements of changes in stockholders equity and consolidated cash flows of
the Company for the period ended July 31, 2015, for inclusion in the Companys Form 10-Q for purposes of complying with the
rules and regulations of the SEC as required by Article 8 of Regulation S-X. The accompanying interim consolidated financial statements
have been prepared in accordance with accounting principles generally accepted in the United States of America (US GAAP)
using the Company specific information where available and allocations and estimates where data is not maintained on the Company
specific basis within its books and records. Due to the allocations and estimates used to prepare the financial statements,
they may not reflect the financial position, cash flows and results of operations of the Company in the future or its operations,
cash flows and financial position.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goodwill impairment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si>
  <si>
    <t>Going Concern Uncertainty</t>
  </si>
  <si>
    <t>NOTE 3  GOING CONCERN UNCERTAINTY The accompanying interim consolidated financial
statements have been prepared on a going concern basis, which contemplates the realization of assets and satisfaction of liabilities
in the normal course of the business. The Company has incurred material losses from operations. At July 31, 2015, the Company had
an accumulated deficit in addition to limited cash, limited revenue and unprofitable operations. For the three months ended July
31, 2015, the Company sustained net losses. These factors, among others, raise substantial doubt about the Companys ability
to continue as a going concern for a reasonable period of time. Th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t>
  </si>
  <si>
    <t>Summary of Significant Accounting Policies</t>
  </si>
  <si>
    <t>Accounting Policies [Abstract]</t>
  </si>
  <si>
    <t>NOTE 4  SUMMARY OF SIGNIFICANT ACCOUNTING POLICIES This summary of significant accounting policies
is presented to assist in understanding the financial statements. The financial statements and notes are representations of the
Companys management, who are responsible for their integrity and objectivity. These accounting policies conform to US GAAP
and have been consistently applied in the preparation of the financial statements. Basis of Preparation The accompanying interim consolidated financial
statements have been prepared to present the consolidated statements of financial position, consolidated statements of operations
and comprehensive income (loss), consolidated statements of changes in stockholders equity and consolidated cash flows of
the Company for the nine months ended July 31, 2015, and have been prepared in accordance with US GAAP. Basis of Consolidation The accompanying consolidated financial statements
include the accounts of the Company, DTS8 Holdings Co., Ltd., DTS8 Coffee (Shanghai) Co., Ltd., and DTS8 Coffee (Huzhou) Co. Ltd.
All significant inter-company transactions and balances have been eliminated upon consolidation.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goodwill
impairment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cash equivalents and accounts receivable.
As of July 31, 2015, and April 30, 2015, substantially all of the Companys cash and cash equivalents were held by major
financial institutions located in the Peoples Republic of China, which management believes are of high credit quality. With
respect to accounts receivable, the Company extends credit based on an evaluation of the customers financial condition.
The Company generally does not require collateral for accounts receivable and maintains an allowance for doubtful accounts of accounts
receivable if necessary. Cash and Cash Equivalents Cash equivalents comprise certain highly liquid instruments with
a maturity of three months or less when purchased. As at July 31, 2015, and April 30, 2015, cash and cash equivalents consisted
of cash only. Receivables and Allowance for Doubtful Accounts Trade accounts receivable are recorded at net
realizable value and do not bear interest. No allowance for doubtful accounts was made during the period based on managements
best estimate of the amount of probable credit losses in existing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60 days and other specific amounts for which information obtained indicates that the balance may be uncollectible. The Company
does not have any off-balance-sheet credit exposure related to its customers. As of July 31, 2015, and April 30, 2015 there was
no allowance for doubtful debts. Inventories 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Inventories principally
consist of green coffee beans, roasted coffee beans and packing supplies. Property and Equipment Property and equipment are recorded at cost.
Cost represents the purchase price of the asset and other costs incurred to bring the asset into its existing use. Depreciation
is provided on straight-line basis over their estimated useful lives as set out below. Major remodels and improvements are capitalized.
Maintenance and repairs that do not improve or extend the life of the respective assets are charged to expense as incurred. Upon
sale or disposition, the applicable amounts of asset cost and accumulated depreciation are removed from the accounts and the net
amount less proceeds from disposal is charged or credited to income.
Useful life Residue value
Machinery equipment 10 years 10%
Office equipment 5 years 10%
Production equipment 5 years 10%
Leasehold Improvements 3 years 0%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here was no impairment of long-lived assets for the periods ended July 31, 2015 and April 30, 2015. Fair Value of Financial Instruments ASC 820 Fair Value Measurements and
Disclosures, adopted January 1, 2008, defines fair value, establishes a three-level valuation hierarchy for disclosures
of fair value measurement and enhances disclosure requirements for fair value measures. The carrying amounts reported in the balance
sheets for current receivables and payables qualify as financial instruments. Management concluded the carrying values are a reasonable
estimate of fair value because of the short period of time between the origination of such instruments and their expected realization
and if applicable, their stated interest rate approximates current rates availabl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t is managements opinion that as of July 31, 2015 and April 30, 2015,
the estimated fair values of the financial instruments were not materially different from their carrying values as presented on
the balance sheet. This is attributed to the short maturities of the instruments and that interest rates on the borrowings approximate
those that would have been available for loans of similar remaining maturity and risk profile at respective balance sheet dates. Revenue Recognition The Company derives its revenue from the sale
of roasted coffee. Revenue is recognized when persuasive evidence of an arrangement exists, delivery occurs, the sales price is
fixed or determinable and collectability is reasonably assured. Coffee is considered delivered when title and risk have been transferred
to the customer. Retail sales are recorded when payment is tendered at the point of sale. Wholesale sales are recorded upon delivery
of coffee to the customers. In the Peoples Republic of China, a value added tax (VAT) of 17% on invoiced amount
is collected on behalf of tax authorities. Revenues represent the invoiced value of goods sold, net of VAT. Advertising and Promotion Costs Advertising and promotion costs are expensed as incurred. For the
periods ended July 31, 2015 and 2015, the Company did not incur any advertising costs.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Comprehensive Income The Company has adopted ASC 220, Reporting
Comprehensive Income, which requires inclusion of foreign currency translation adjustments, reported separately in its statement
of stockholders' equity, in other comprehensive income. During the periods presented, other comprehensive income includes cumulative
translation adjustment from foreign currency translation. Foreign Currency Translation The Companys functional and reporting
currency is United States Dollars (USD). The functional currency of the Companys subsidiaries DTS8 Coffee
and DTS8 Huzhou in the Peoples Republic of China is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Companys subsidiaries DTS8 Coffee and DTS8 Huzhou in the Peoples Republic of China are maintained
in RMB and translated into USD. Balance sheet accounts with the exception of equity are translated using the closing exchange rate
in effect at the balance sheet date, income and expense accounts are translated using the average exchange rate prevailing during
the reporting period and the equity accounts were stated at their historical exchange rate. Adjustments resulting from the translation
of RMB to USD, included in accumulated other comprehensive income (loss) in shareholders equity, were losses of $5,671 and
$5,731, as of July 31, 2015, and April 30, 2015, respectively. The exchange rates used for foreign currency translation were as
follows (USD$1 = RMB):
Period Covered
Balance Sheet Date Rates
Annual Average Rates
July 31, 2015 6.1172 6.1157
April 30, 2015 6.1137 6.1454
July 31, 2014 6.1675 6.1586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Earnings per Share Basic earnings per share are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did not have dilutive securities for the periods ended July 31, 2015, and 2014. Stock Issued for Services The Company accounts for stock-based compensation
to employees in accordance with ASC 718 which requires companies to measure the cost of services received in exchange for an award
of an equity instrument based upon the grant-date fair value of the award. Stock-based compensation expense is recognized on a
straight-line basis over the requisite service period. Stock-based compensation awards to non-employees are accounted for in accordance
with ASC 505-50. 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t>
  </si>
  <si>
    <t>Inventory</t>
  </si>
  <si>
    <t>Inventory Disclosure [Abstract]</t>
  </si>
  <si>
    <t xml:space="preserve">NOTE 5  INVENTORY Inventories consist of the following:
July 31, 2015 April 30, 2015
Raw materials - Green beans $ 18,992 45,245
Finished products - Roasted coffee 13,818 7,053
Packing products 7,373 5,852
Total $ 40,183 58,150 </t>
  </si>
  <si>
    <t>Property and Equipment</t>
  </si>
  <si>
    <t>Property, Plant and Equipment [Abstract]</t>
  </si>
  <si>
    <t>NOTE 6  PROPERTY AND EQUIPMENT The following is a summary of property and equipment and accumulated
depreciation:
July 31, 2015 April 30, 2015
Machinery $ 97,894 97,950
Production equipment 4,864 4,906
Office equipment 11,092 12,424
Leasehold improvements 17,982 17,992
Less accumulated depreciation (81,035) (78,365)
$ 50,797 54,907 Depreciation expenses were $3,943 and $4,423 for the three months
ended July 31, 2015 and 2014, respectively.</t>
  </si>
  <si>
    <t>Convertible Note</t>
  </si>
  <si>
    <t>Cash and Cash Equivalents [Abstract]</t>
  </si>
  <si>
    <t>NOTE 7 CONVERTIBLE NOTE On March 10, 2015, the Company issued a convertible
note in the amount of $54,000. The note is due together with any interest on December 10, 2015 (the Maturity Date).
The Company has to pay interest on the unpaid principal balance of the note at the rate of 8% per annum from March 10, 2015 until
the Maturity Date. Any amount of principal or interest on the note which is not paid on the Maturity Date shall bear an interest
at the rate of 22% per annum from the due date until the note is paid in full. The holder of the note shall have the right from
time to time, and at any time during the period beginning on the date which is 180 days following the date of the note and ending
on the later of: (i) the Maturity Date and (ii) the date of payment of the note, each in respect of the remaining outstanding principal
amount of the note to convert all or any part of the outstanding and unpaid principal amount of the note into fully paid and non-assessable
shares of common stock of the Company. The conversion price shall equal, subject to equitable adjustments for stock splits, stock
dividends or rights offerings by the Company, 61% multiplied by the market price of the average of the lowest three trading prices
for the common stock during the 10 trading days prior to the conversion date. In accordance with ASC 815-15, the Company
analyzed the conversion option of the note for derivative accounting consideration. The Company determined that the conversion
option of the note should be classified as a liability once the conversion option becomes effective after 180 days because there
is no limit to the number of shares of common stock to be issued upon conversion of the note. As of July 31, 2015, the balance
payable on the convertible note was $55,740 representing the principal amount of $54,000 plus accrued interest of $1,740.</t>
  </si>
  <si>
    <t>Related Party Transactions</t>
  </si>
  <si>
    <t>Related Party Transactions [Abstract]</t>
  </si>
  <si>
    <t>NOTE 8  RELATED PARTY TRANSACTIONS Related party transactions are measured at
the exchange amount, which is the amount of consideration established and agreed to by the related parties. Upon the acquisition of DTS8 Holdings on April
30, 2012, the Company assumed a loan from Sean Tan to DTS8 Holdings. As of July 31, 2015 and April 30, 2015, $120,000 and $120,000,
respectively, was recorded as loan from related parties. Sean Tan was the Companys Chief Executive Officer and director
to August 10, 2015. No interest payment was due. The loan from related parties bears no interest and has no fixed term of repayment.
The Company entered into a debt settlement agreement dated August 28, 2015 with Sean Tan to convert $120,000 of debt owed by the
Company, at the fair market price of $0.07 per share, being the closing stock price at August 28, 2015, for a total of 1,714,286
shares of the Companys common stock. On March 31, 2011, the Company entered into
a management agreement with Sean Tan, the Companys officer and director, to serve as the President and Chief Executive Officer
of the Company. Mr. Tans engagement commenced on March 1, 2011, and shall continue on a year-to-year basis until terminated
by either party upon 60 days prior written notice to the other party. The monthly management fee payment of $6,000 to Mr. Tan is
paid in arrears on the last day of each month. For the periods ended July 31, 2015 and April 30, 2015, the Company owed Mr. Tan
$128,000 and $110,000, respectively, for the management fees. The Company entered into a debt settlement agreement dated August
28, 2015 with Sean Tan to convert the debt of $128,000 owed by the Company, at the fair market price of $0.07 per share, being
the closing stock price at August 28, 2015, for a total of 1,828,571 shares of the Companys common stock. This contract
was terminated effective August 10, 2015. On April 30, 2012, upon its acquisition of
DTS8 Holdings, the Company assumed a loan payable of $382,396 owed by DTS8 Coffee to a consultant who provides accounting and financial
reporting services to the Company through his company from time to time on a monthly basis. The amounts owed, as loan payable,
as of July 31, 2015 and April 30, 2015, were $278,945 and $382,152, respectively. During the period ended July 31, 2015, the Company
paid $103,014 towards the outstanding loan payable. The balance of the amount is unsecured, non-interest bearing, has no fixed
term of repayment, and is repayable on demand, and the consultant has agreed not to demand payment within the next fiscal year.
In addition, for the years ended April 30, 2015 and 2014, the Company owed the consultant $192,300 and $160,800 respectively for
consulting services provided to the Company.</t>
  </si>
  <si>
    <t>Commitments and Contingencies</t>
  </si>
  <si>
    <t>NOTE 9  COMMITMENTS AND CONTINGENCIES The Company leases its corporate office and
coffee distribution and storage facility located at Building B, #439, Jinyuan Ba Lu, Jiangqiao Town, Jiading District, Shanghai
201812, China. Lease commenced on October 1, 2013, and expires on September 30, 2017. The leased area is approximately 92 square
meters (990 square feet). The Company also leases a warehouse for its
coffee roasting and manufacturing at 801 Jiahe Road, 2 nd Total lease payments for the periods ended July 31, 2015 and 2014
were $7,309 and $8,351, respectively.</t>
  </si>
  <si>
    <t>Equity [Abstract]</t>
  </si>
  <si>
    <t>NOTE 10  COMMON STOCK At July 31, 2015, the Companys authorized
capital was 75,000,000 shares of common stock with a par value of $0.001 and 37,291,666 shares were issued and outstanding. In June 2015, the Company issued 2,500,000
restricted shares of common stock at a price of $0.02 per share for cash proceeds of $50,000.</t>
  </si>
  <si>
    <t>Contracts and Agreements</t>
  </si>
  <si>
    <t>Debt Disclosure [Abstract]</t>
  </si>
  <si>
    <t>NOTE 11  CONTRACTS AND AGREEMENTS On March 31, 2011, the Company entered into
a management agreement with Sean Tan, the Companys officer and director to serve as the President and Chief Executive Officer
of the Company. Mr. Tans engagement commenced on March 1, 2011, and shall continue on a year-to-year basis until terminated
by either party upon 60 days prior written notice to the other party. The monthly management fee payment of $6,000 to Mr. Tan is
paid in arrears on the last day of each month. This contract was terminated effective August 10, 2015 upon resignation of Mr. Tan
as a director and officer of the Company. In April 2015, the Company entered into an
agreement with a consultant to provide investor related services to the Company until April 2016. The Company issued 800,000 shares
of common stock for payment of the fees in lieu of cash for aggregate consideration of $68,000, the estimated fair market value
of these shares. It was determined that $0.085 was the fair market value per share. For the year ended April 30, 2015, $68,000
was expensed as consulting fees.</t>
  </si>
  <si>
    <t>Concentration Risk</t>
  </si>
  <si>
    <t>Risks and Uncertainties [Abstract]</t>
  </si>
  <si>
    <t>NOTE 12  CONCENTRATION RISK The Company conducts business in Shanghai,
China. Consequently, any political, economic and social unrest and/or instability in China may adversely affect the Companys
business operations. In particular, instability in the supply of raw green beans into China could result in a decrease in the availability
of coffee beans needed for the continued operation and growth of the Companys business. It could also lead to an increase
in the purchasing costs and increased operating costs. This may adversely affect the Companys business. As of July 31, 2015,
approximately 88% of the Companys revenue was derived from one customer. The Company anticipates in the future that the
reliance on one customer will decline, as it obtains new customers and increases its revenue.</t>
  </si>
  <si>
    <t>Subseqent Events</t>
  </si>
  <si>
    <t>Subsequent Events [Abstract]</t>
  </si>
  <si>
    <t>Subsequent Events</t>
  </si>
  <si>
    <t>NOTE 13  SUBSEQUENT EVENTS On August 10, 2015, Company entered into a
management agreement with Douglas Thomas to serve as the President, Chief Executive Officer, Chief Financial Officer and Secretary
of the Company. Mr. Thomass engagement commenced on the August 10, 2015, and shall continue on a year-to-year basis until
terminated by either party upon sixty days prior written notice to the other party. The Company shall make monthly management fee
payment of six thousand dollars ($6,000) to Thomas, in arrears, on the 25 th The Company entered into a debt settlement
agreement dated August 28, 2015 with Sean Tan, a former director and chief executive officer, to convert the debts owed by the
Company totalling $248,000, at the fair market price of $0.07 per share, being the closing stock price at August 28, 2015, for
a total of 3,542,857 shares of the Companys common stock. In August 2015, the Company issued 1,000,000
restricted shares of common stock to a director for services rendered to the Company. In addition, the Company hired a new General
Manager and a new Legal Representative for its 100% owned subsidiary in Shanghai, China and issued 50,000 shares of common stock
each as employment signing bonus. On September 1, 2015, the Company entered into
an agreement with the Companys attorney to provide legal services to the Company till June 30, 2016. The Company planned
to issue 1,000,000 shares of common stock at the fair market price on the issuance date for payment of the legal fees in lieu of
cash. Through the date of the filing date, the shares were not issued. On September 1, 2015, the Company entered into
an agreement with a coffee advisor to provide coffee procurement and roasting related service to the Company till April 30, 2016.
The Company planned to issue 1,000,000 shares of common stock at the fair market price on the issuance date for payment of the
legal fees in lieu of cash. Through the date of the filing date, the shares were not issued.</t>
  </si>
  <si>
    <t>Summary of Significant Accounting Policies (Policies)</t>
  </si>
  <si>
    <t>Basis of Preparation</t>
  </si>
  <si>
    <t>Basis of Preparation The accompanying interim consolidated financial
statements have been prepared to present the consolidated statements of financial position, consolidated statements of operations
and comprehensive income (loss), consolidated statements of changes in stockholders equity and consolidated cash flows of
the Company for the nine months ended July 31, 2015, and have been prepared in accordance with US GAAP.</t>
  </si>
  <si>
    <t>Basis of Consolidation</t>
  </si>
  <si>
    <t>Basis of Consolidation The accompanying consolidated financial statements
include the accounts of the Company, DTS8 Holdings Co., Ltd., DTS8 Coffee (Shanghai) Co., Ltd., and DTS8 Coffee (Huzhou) Co. Ltd.
All significant inter-company transactions and balances have been eliminated upon consolidation.</t>
  </si>
  <si>
    <t>Use of Estimates</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goodwill
impairment and expenses during the reporting periods. Management makes these estimates using the best information available at
the time the estimates are made. However, actual results could differ materially from those estimates.</t>
  </si>
  <si>
    <t>Concentrations of Credit Risk</t>
  </si>
  <si>
    <t>Concentrations of Credit Risk Financial instruments that potentially subject
the Company to significant concentrations of credit risk consist principally of cash and cash equivalents and accounts receivable.
As of July 31, 2015, and April 30, 2015, substantially all of the Companys cash and cash equivalents were held by major
financial institutions located in the Peoples Republic of China, which management believes are of high credit quality. With
respect to accounts receivable, the Company extends credit based on an evaluation of the customers financial condition.
The Company generally does not require collateral for accounts receivable and maintains an allowance for doubtful accounts of accounts
receivable if necessary.</t>
  </si>
  <si>
    <t>Cash and Cash Equivalents</t>
  </si>
  <si>
    <t>Cash and Cash Equivalents Cash equivalents comprise certain highly liquid instruments with
a maturity of three months or less when purchased. As at July 31, 2015, and April 30, 2015, cash and cash equivalents consisted
of cash only.</t>
  </si>
  <si>
    <t>Receivables and Allowance for Doubtful Accounts</t>
  </si>
  <si>
    <t>Receivables and Allowance for Doubtful Accounts Trade accounts receivable are recorded at net
realizable value and do not bear interest. No allowance for doubtful accounts was made during the period based on managements
best estimate of the amount of probable credit losses in existing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60 days and other specific amounts for which information obtained indicates that the balance may be uncollectible. The Company
does not have any off-balance-sheet credit exposure related to its customers. As of July 31, 2015, and April 30, 2015 there was
no allowance for doubtful debts.</t>
  </si>
  <si>
    <t>Inventories 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Inventories principally
consist of green coffee beans, roasted coffee beans and packing supplies.</t>
  </si>
  <si>
    <t>Property and Equipment Property and equipment are recorded at cost.
Cost represents the purchase price of the asset and other costs incurred to bring the asset into its existing use. Depreciation
is provided on straight-line basis over their estimated useful lives as set out below. Major remodels and improvements are capitalized.
Maintenance and repairs that do not improve or extend the life of the respective assets are charged to expense as incurred. Upon
sale or disposition, the applicable amounts of asset cost and accumulated depreciation are removed from the accounts and the net
amount less proceeds from disposal is charged or credited to income.
Useful life Residue value
Machinery equipment 10 years 10%
Office equipment 5 years 10%
Production equipment 5 years 10%
Leasehold Improvements 3 years 0%</t>
  </si>
  <si>
    <t>Impairment of Long-Lived assets</t>
  </si>
  <si>
    <t>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here was no impairment of long-lived assets for the periods ended July 31, 2015 and April 30, 2015.</t>
  </si>
  <si>
    <t>Fair Value of Financial Instruments</t>
  </si>
  <si>
    <t>Fair Value of Financial Instruments ASC 820 Fair Value Measurements and
Disclosures, adopted January 1, 2008, defines fair value, establishes a three-level valuation hierarchy for disclosures
of fair value measurement and enhances disclosure requirements for fair value measures. The carrying amounts reported in the balance
sheets for current receivables and payables qualify as financial instruments. Management concluded the carrying values are a reasonable
estimate of fair value because of the short period of time between the origination of such instruments and their expected realization
and if applicable, their stated interest rate approximates current rates availabl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t is managements opinion that as of July 31, 2015 and April 30, 2015,
the estimated fair values of the financial instruments were not materially different from their carrying values as presented on
the balance sheet. This is attributed to the short maturities of the instruments and that interest rates on the borrowings approximate
those that would have been available for loans of similar remaining maturity and risk profile at respective balance sheet dates.</t>
  </si>
  <si>
    <t>Revenue Recognition</t>
  </si>
  <si>
    <t>Revenue Recognition The Company derives its revenue from the sale
of roasted coffee. Revenue is recognized when persuasive evidence of an arrangement exists, delivery occurs, the sales price is
fixed or determinable and collectability is reasonably assured. Coffee is considered delivered when title and risk have been transferred
to the customer. Retail sales are recorded when payment is tendered at the point of sale. Wholesale sales are recorded upon delivery
of coffee to the customers. In the Peoples Republic of China, a value added tax (VAT) of 17% on invoiced amount
is collected on behalf of tax authorities. Revenues represent the invoiced value of goods sold, net of VAT.</t>
  </si>
  <si>
    <t>Advertising and Promotion Costs</t>
  </si>
  <si>
    <t>Advertising and Promotion Costs Advertising and promotion costs are expensed as incurred. For the
periods ended July 31, 2015 and 2015, the Company did not incur any advertising costs.</t>
  </si>
  <si>
    <t>Income Taxes</t>
  </si>
  <si>
    <t>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si>
  <si>
    <t>Comprehensive Income</t>
  </si>
  <si>
    <t>Comprehensive Income The Company has adopted ASC 220, Reporting
Comprehensive Income, which requires inclusion of foreign currency translation adjustments, reported separately in its statement
of stockholders' equity, in other comprehensive income. During the periods presented, other comprehensive income includes cumulative
translation adjustment from foreign currency translation.</t>
  </si>
  <si>
    <t>Foreign Currency Translation</t>
  </si>
  <si>
    <t>Foreign Currency Translation The Companys functional and reporting
currency is United States Dollars (USD). The functional currency of the Companys subsidiaries DTS8 Coffee
and DTS8 Huzhou in the Peoples Republic of China is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Companys subsidiaries DTS8 Coffee and DTS8 Huzhou in the Peoples Republic of China are maintained
in RMB and translated into USD. Balance sheet accounts with the exception of equity are translated using the closing exchange rate
in effect at the balance sheet date, income and expense accounts are translated using the average exchange rate prevailing during
the reporting period and the equity accounts were stated at their historical exchange rate. Adjustments resulting from the translation
of RMB to USD, included in accumulated other comprehensive income (loss) in shareholders equity, were losses of $5,671 and
$5,731, as of July 31, 2015, and April 30, 2015, respectively. The exchange rates used for foreign currency translation were as
follows (USD$1 = RMB):
Period Covered
Balance Sheet Date Rates
Annual Average Rates
July 31, 2015 6.1172 6.1157
April 30, 2015 6.1137 6.1454
July 31, 2014 6.1675 6.1586</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Earnings per Share</t>
  </si>
  <si>
    <t>Earnings per Share Basic earnings per share are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did not have dilutive securities for the periods ended July 31, 2015, and 2014.</t>
  </si>
  <si>
    <t>Stock Issued for Services</t>
  </si>
  <si>
    <t>Stock Issued for Services The Company accounts for stock-based compensation
to employees in accordance with ASC 718 which requires companies to measure the cost of services received in exchange for an award
of an equity instrument based upon the grant-date fair value of the award. Stock-based compensation expense is recognized on a
straight-line basis over the requisite service period. Stock-based compensation awards to non-employees are accounted for in accordance
with ASC 505-50.</t>
  </si>
  <si>
    <t>Recently Issued Accounting Pronouncements</t>
  </si>
  <si>
    <t>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t>
  </si>
  <si>
    <t>Inventory (Tables)</t>
  </si>
  <si>
    <t>July 31, 2015 April 30, 2015
Raw materials - Green beans $ 18,992 45,245
Finished products - Roasted coffee 13,818 7,053
Packing products 7,373 5,852
Total $ 40,183 58,150</t>
  </si>
  <si>
    <t>Property and Equipment (Tables)</t>
  </si>
  <si>
    <t>Schedule of Property and Equipment</t>
  </si>
  <si>
    <t>July 31, 2015 April 30, 2015
Machinery $ 97,894 97,950
Production equipment 4,864 4,906
Office equipment 11,092 12,424
Leasehold improvements 17,982 17,992
Less accumulated depreciation (81,035) (78,365)
$ 50,797 54,907</t>
  </si>
  <si>
    <t>Property and Equipment - Schedule of Property and Equipment (Details) - USD ($)</t>
  </si>
  <si>
    <t>Machinery</t>
  </si>
  <si>
    <t>Production equipment</t>
  </si>
  <si>
    <t>Office equipment</t>
  </si>
  <si>
    <t>Leasehold improvements</t>
  </si>
  <si>
    <t>Less accumulated depreciation</t>
  </si>
  <si>
    <t>Net Property and Equipment</t>
  </si>
  <si>
    <t>Property and Equipment (Details Narrative) - USD ($)</t>
  </si>
  <si>
    <t>Depreciation Expense</t>
  </si>
  <si>
    <t>Label</t>
  </si>
  <si>
    <t>Element</t>
  </si>
  <si>
    <t>Value</t>
  </si>
  <si>
    <t>us-gaap_StockholdersEquityPeriodIncreaseDecrease</t>
  </si>
  <si>
    <t>Shares, Issued</t>
  </si>
  <si>
    <t>us-gaap_SharesIss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9936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45934523</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1</v>
      </c>
      <c s="2" t="s" r="B1">
        <v>1</v>
      </c>
    </row>
    <row spans="1:2" r="2">
      <c s="2" t="s" r="B2">
        <v>2</v>
      </c>
    </row>
    <row spans="1:2" r="3">
      <c s="3" t="s" r="A3">
        <v>131</v>
      </c>
    </row>
    <row spans="1:2" r="4">
      <c s="4" t="s" r="A4">
        <v>131</v>
      </c>
      <c s="4" t="s"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74</v>
      </c>
      <c s="2" t="s" r="B1">
        <v>1</v>
      </c>
    </row>
    <row spans="1:2" r="2">
      <c s="2" t="s" r="B2">
        <v>2</v>
      </c>
    </row>
    <row spans="1:2" r="3">
      <c s="3" t="s" r="A3">
        <v>133</v>
      </c>
    </row>
    <row spans="1:2" r="4">
      <c s="4" t="s" r="A4">
        <v>74</v>
      </c>
      <c s="4" t="s" r="B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0496</v>
      </c>
      <c s="7" t="n" r="C3">
        <v>85665</v>
      </c>
    </row>
    <row spans="1:3" r="4">
      <c s="4" t="s" r="A4">
        <v>31</v>
      </c>
      <c s="5" t="n" r="B4">
        <v>73000</v>
      </c>
      <c s="5" t="n" r="C4">
        <v>78551</v>
      </c>
    </row>
    <row spans="1:3" r="5">
      <c s="4" t="s" r="A5">
        <v>32</v>
      </c>
      <c s="5" t="n" r="B5">
        <v>2651</v>
      </c>
      <c s="5" t="n" r="C5">
        <v>9004</v>
      </c>
    </row>
    <row spans="1:3" r="6">
      <c s="4" t="s" r="A6">
        <v>33</v>
      </c>
      <c s="5" t="n" r="B6">
        <v>40183</v>
      </c>
      <c s="5" t="n" r="C6">
        <v>58150</v>
      </c>
    </row>
    <row spans="1:3" r="7">
      <c s="4" t="s" r="A7">
        <v>34</v>
      </c>
      <c s="5" t="n" r="B7">
        <v>126330</v>
      </c>
      <c s="5" t="n" r="C7">
        <v>231370</v>
      </c>
    </row>
    <row spans="1:3" r="8">
      <c s="4" t="s" r="A8">
        <v>35</v>
      </c>
      <c s="5" t="n" r="B8">
        <v>50797</v>
      </c>
      <c s="5" t="n" r="C8">
        <v>54907</v>
      </c>
    </row>
    <row spans="1:3" r="9">
      <c s="4" t="s" r="A9">
        <v>36</v>
      </c>
      <c s="5" t="n" r="B9">
        <v>177127</v>
      </c>
      <c s="5" t="n" r="C9">
        <v>286277</v>
      </c>
    </row>
    <row spans="1:3" r="10">
      <c s="3" t="s" r="A10">
        <v>37</v>
      </c>
    </row>
    <row spans="1:3" r="11">
      <c s="4" t="s" r="A11">
        <v>38</v>
      </c>
      <c s="5" t="n" r="B11">
        <v>213660</v>
      </c>
      <c s="5" t="n" r="C11">
        <v>240334</v>
      </c>
    </row>
    <row spans="1:3" r="12">
      <c s="4" t="s" r="A12">
        <v>39</v>
      </c>
      <c s="5" t="n" r="B12">
        <v>54000</v>
      </c>
      <c s="5" t="n" r="C12">
        <v>54000</v>
      </c>
    </row>
    <row spans="1:3" r="13">
      <c s="4" t="s" r="A13">
        <v>40</v>
      </c>
      <c s="5" t="n" r="B13">
        <v>719245</v>
      </c>
      <c s="5" t="n" r="C13">
        <v>772952</v>
      </c>
    </row>
    <row spans="1:3" r="14">
      <c s="4" t="s" r="A14">
        <v>41</v>
      </c>
      <c s="7" t="n" r="B14">
        <v>986905</v>
      </c>
      <c s="7" t="n" r="C14">
        <v>1067286</v>
      </c>
    </row>
    <row spans="1:3" r="15">
      <c s="3" t="s" r="A15">
        <v>42</v>
      </c>
    </row>
    <row spans="1:3" r="16">
      <c s="4" t="s" r="A16">
        <v>43</v>
      </c>
      <c s="7" t="n" r="B16">
        <v>37291</v>
      </c>
      <c s="7" t="n" r="C16">
        <v>34791</v>
      </c>
    </row>
    <row spans="1:3" r="17">
      <c s="4" t="s" r="A17">
        <v>44</v>
      </c>
      <c s="7" t="n" r="B17">
        <v>7104909</v>
      </c>
      <c s="7" t="n" r="C17">
        <v>7057409</v>
      </c>
    </row>
    <row spans="1:3" r="18">
      <c s="4" t="s" r="A18">
        <v>45</v>
      </c>
      <c s="5" t="n" r="B18">
        <v>-7946307</v>
      </c>
      <c s="5" t="n" r="C18">
        <v>-7867478</v>
      </c>
    </row>
    <row spans="1:3" r="19">
      <c s="4" t="s" r="A19">
        <v>46</v>
      </c>
      <c s="5" t="n" r="B19">
        <v>-5671</v>
      </c>
      <c s="5" t="n" r="C19">
        <v>-5731</v>
      </c>
    </row>
    <row spans="1:3" r="20">
      <c s="4" t="s" r="A20">
        <v>47</v>
      </c>
      <c s="5" t="n" r="B20">
        <v>-809778</v>
      </c>
      <c s="5" t="n" r="C20">
        <v>-781009</v>
      </c>
    </row>
    <row spans="1:3" r="21">
      <c s="4" t="s" r="A21">
        <v>48</v>
      </c>
      <c s="7" t="n" r="B21">
        <v>177127</v>
      </c>
      <c s="7" t="n" r="C21">
        <v>286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t="s" r="A1">
        <v>145</v>
      </c>
      <c s="2" t="s" r="B1">
        <v>1</v>
      </c>
    </row>
    <row spans="1:2" r="2">
      <c s="2" t="s" r="B2">
        <v>2</v>
      </c>
    </row>
    <row spans="1:2" r="3">
      <c s="3" t="s" r="A3">
        <v>117</v>
      </c>
    </row>
    <row spans="1:2" r="4">
      <c s="4" t="s" r="A4">
        <v>146</v>
      </c>
      <c s="4" t="s" r="B4">
        <v>147</v>
      </c>
    </row>
    <row spans="1:2" r="5">
      <c s="4" t="s" r="A5">
        <v>148</v>
      </c>
      <c s="4" t="s" r="B5">
        <v>149</v>
      </c>
    </row>
    <row spans="1:2" r="6">
      <c s="4" t="s" r="A6">
        <v>150</v>
      </c>
      <c s="4" t="s" r="B6">
        <v>151</v>
      </c>
    </row>
    <row spans="1:2" r="7">
      <c s="4" t="s" r="A7">
        <v>152</v>
      </c>
      <c s="4" t="s" r="B7">
        <v>153</v>
      </c>
    </row>
    <row spans="1:2" r="8">
      <c s="4" t="s" r="A8">
        <v>154</v>
      </c>
      <c s="4" t="s" r="B8">
        <v>155</v>
      </c>
    </row>
    <row spans="1:2" r="9">
      <c s="4" t="s" r="A9">
        <v>156</v>
      </c>
      <c s="4" t="s" r="B9">
        <v>157</v>
      </c>
    </row>
    <row spans="1:2" r="10">
      <c s="4" t="s" r="A10">
        <v>33</v>
      </c>
      <c s="4" t="s" r="B10">
        <v>158</v>
      </c>
    </row>
    <row spans="1:2" r="11">
      <c s="4" t="s" r="A11">
        <v>122</v>
      </c>
      <c s="4" t="s" r="B11">
        <v>159</v>
      </c>
    </row>
    <row spans="1:2" r="12">
      <c s="4" t="s" r="A12">
        <v>160</v>
      </c>
      <c s="4" t="s" r="B12">
        <v>161</v>
      </c>
    </row>
    <row spans="1:2" r="13">
      <c s="4" t="s" r="A13">
        <v>162</v>
      </c>
      <c s="4" t="s" r="B13">
        <v>163</v>
      </c>
    </row>
    <row spans="1:2" r="14">
      <c s="4" t="s" r="A14">
        <v>164</v>
      </c>
      <c s="4" t="s" r="B14">
        <v>165</v>
      </c>
    </row>
    <row spans="1:2" r="15">
      <c s="4" t="s" r="A15">
        <v>166</v>
      </c>
      <c s="4" t="s" r="B15">
        <v>167</v>
      </c>
    </row>
    <row spans="1:2" r="16">
      <c s="4" t="s" r="A16">
        <v>168</v>
      </c>
      <c s="4" t="s" r="B16">
        <v>169</v>
      </c>
    </row>
    <row spans="1:2" r="17">
      <c s="4" t="s" r="A17">
        <v>170</v>
      </c>
      <c s="4" t="s" r="B17">
        <v>171</v>
      </c>
    </row>
    <row spans="1:2" r="18">
      <c s="4" t="s" r="A18">
        <v>172</v>
      </c>
      <c s="4" t="s" r="B18">
        <v>173</v>
      </c>
    </row>
    <row spans="1:2" r="19">
      <c s="4" t="s" r="A19">
        <v>174</v>
      </c>
      <c s="4" t="s" r="B19">
        <v>175</v>
      </c>
    </row>
    <row spans="1:2" r="20">
      <c s="4" t="s" r="A20">
        <v>176</v>
      </c>
      <c s="4" t="s" r="B20">
        <v>177</v>
      </c>
    </row>
    <row spans="1:2" r="21">
      <c s="4" t="s" r="A21">
        <v>178</v>
      </c>
      <c s="4" t="s" r="B21">
        <v>179</v>
      </c>
    </row>
    <row spans="1:2" r="22">
      <c s="4" t="s" r="A22">
        <v>180</v>
      </c>
      <c s="4" t="s" r="B22">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2</v>
      </c>
      <c s="2" t="s" r="B1">
        <v>1</v>
      </c>
    </row>
    <row spans="1:2" r="2">
      <c s="2" t="s" r="B2">
        <v>2</v>
      </c>
    </row>
    <row spans="1:2" r="3">
      <c s="3" t="s" r="A3">
        <v>120</v>
      </c>
    </row>
    <row spans="1:2" r="4">
      <c s="4" t="s" r="A4">
        <v>33</v>
      </c>
      <c s="4" t="s"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4</v>
      </c>
      <c s="2" t="s" r="B1">
        <v>1</v>
      </c>
    </row>
    <row spans="1:2" r="2">
      <c s="2" t="s" r="B2">
        <v>2</v>
      </c>
    </row>
    <row spans="1:2" r="3">
      <c s="3" t="s" r="A3">
        <v>123</v>
      </c>
    </row>
    <row spans="1:2" r="4">
      <c s="4" t="s" r="A4">
        <v>185</v>
      </c>
      <c s="4" t="s"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7</v>
      </c>
      <c s="2" t="s" r="B1">
        <v>2</v>
      </c>
      <c s="2" t="s" r="C1">
        <v>28</v>
      </c>
    </row>
    <row spans="1:3" r="2">
      <c s="3" t="s" r="A2">
        <v>123</v>
      </c>
    </row>
    <row spans="1:3" r="3">
      <c s="4" t="s" r="A3">
        <v>188</v>
      </c>
      <c s="7" t="n" r="B3">
        <v>97894</v>
      </c>
      <c s="7" t="n" r="C3">
        <v>97950</v>
      </c>
    </row>
    <row spans="1:3" r="4">
      <c s="4" t="s" r="A4">
        <v>189</v>
      </c>
      <c s="5" t="n" r="B4">
        <v>4864</v>
      </c>
      <c s="5" t="n" r="C4">
        <v>4906</v>
      </c>
    </row>
    <row spans="1:3" r="5">
      <c s="4" t="s" r="A5">
        <v>190</v>
      </c>
      <c s="5" t="n" r="B5">
        <v>11092</v>
      </c>
      <c s="5" t="n" r="C5">
        <v>12424</v>
      </c>
    </row>
    <row spans="1:3" r="6">
      <c s="4" t="s" r="A6">
        <v>191</v>
      </c>
      <c s="5" t="n" r="B6">
        <v>17982</v>
      </c>
      <c s="5" t="n" r="C6">
        <v>17992</v>
      </c>
    </row>
    <row spans="1:3" r="7">
      <c s="4" t="s" r="A7">
        <v>192</v>
      </c>
      <c s="5" t="n" r="B7">
        <v>-81035</v>
      </c>
      <c s="5" t="n" r="C7">
        <v>-78365</v>
      </c>
    </row>
    <row spans="1:3" r="8">
      <c s="4" t="s" r="A8">
        <v>193</v>
      </c>
      <c s="7" t="n" r="B8">
        <v>50797</v>
      </c>
      <c s="7" t="n" r="C8">
        <v>5490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194</v>
      </c>
      <c s="2" t="s" r="B1">
        <v>1</v>
      </c>
    </row>
    <row spans="1:3" r="2">
      <c s="2" t="s" r="B2">
        <v>2</v>
      </c>
      <c s="2" t="s" r="C2">
        <v>54</v>
      </c>
    </row>
    <row spans="1:3" r="3">
      <c s="3" t="s" r="A3">
        <v>123</v>
      </c>
    </row>
    <row spans="1:3" r="4">
      <c s="4" t="s" r="A4">
        <v>195</v>
      </c>
      <c s="7" t="n" r="B4">
        <v>3943</v>
      </c>
      <c s="7" t="n" r="C4">
        <v>44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49"/>
    <col customWidth="1" max="3" min="3" width="12"/>
  </cols>
  <sheetData>
    <row spans="1:3" r="1">
      <c s="1" t="s" r="A1">
        <v>196</v>
      </c>
      <c s="1" t="s" r="B1">
        <v>197</v>
      </c>
      <c s="2" t="s" r="C1">
        <v>198</v>
      </c>
    </row>
    <row spans="1:3" r="2">
      <c s="4" t="s" r="A2">
        <v>83</v>
      </c>
      <c s="4" t="s" r="B2">
        <v>199</v>
      </c>
      <c s="7" t="n" r="C2">
        <v>-781009</v>
      </c>
    </row>
    <row spans="1:3" r="3">
      <c s="4" t="s" r="A3">
        <v>76</v>
      </c>
    </row>
    <row spans="1:3" r="4">
      <c s="4" t="s" r="A4">
        <v>83</v>
      </c>
      <c s="4" t="s" r="B4">
        <v>199</v>
      </c>
      <c s="5" t="n" r="C4">
        <v>-5731</v>
      </c>
    </row>
    <row spans="1:3" r="5">
      <c s="4" t="s" r="A5">
        <v>75</v>
      </c>
    </row>
    <row spans="1:3" r="6">
      <c s="4" t="s" r="A6">
        <v>83</v>
      </c>
      <c s="4" t="s" r="B6">
        <v>199</v>
      </c>
      <c s="5" t="n" r="C6">
        <v>7057409</v>
      </c>
    </row>
    <row spans="1:3" r="7">
      <c s="4" t="s" r="A7">
        <v>74</v>
      </c>
    </row>
    <row spans="1:3" r="8">
      <c s="4" t="s" r="A8">
        <v>83</v>
      </c>
      <c s="4" t="s" r="B8">
        <v>199</v>
      </c>
      <c s="7" t="n" r="C8">
        <v>34791</v>
      </c>
    </row>
    <row spans="1:3" r="9">
      <c s="4" t="s" r="A9">
        <v>200</v>
      </c>
      <c s="4" t="s" r="B9">
        <v>201</v>
      </c>
      <c s="5" t="n" r="C9">
        <v>34791666</v>
      </c>
    </row>
    <row spans="1:3" r="10">
      <c s="4" t="s" r="A10">
        <v>77</v>
      </c>
    </row>
    <row spans="1:3" r="11">
      <c s="4" t="s" r="A11">
        <v>83</v>
      </c>
      <c s="4" t="s" r="B11">
        <v>199</v>
      </c>
      <c s="7" t="n" r="C11">
        <v>-78674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49</v>
      </c>
      <c s="2" t="s" r="B1">
        <v>2</v>
      </c>
      <c s="2" t="s" r="C1">
        <v>28</v>
      </c>
    </row>
    <row spans="1:3" r="2">
      <c s="3" t="s" r="A2">
        <v>50</v>
      </c>
    </row>
    <row spans="1:3" r="3">
      <c s="4" t="s" r="A3">
        <v>51</v>
      </c>
      <c s="5" t="n" r="B3">
        <v>75000000</v>
      </c>
      <c s="5" t="n" r="C3">
        <v>75000000</v>
      </c>
    </row>
    <row spans="1:3" r="4">
      <c s="4" t="s" r="A4">
        <v>52</v>
      </c>
      <c s="5" t="n" r="B4">
        <v>37291666</v>
      </c>
      <c s="5" t="n" r="C4">
        <v>34791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53</v>
      </c>
      <c s="2" t="s" r="B1">
        <v>1</v>
      </c>
    </row>
    <row spans="1:3" r="2">
      <c s="2" t="s" r="B2">
        <v>2</v>
      </c>
      <c s="2" t="s" r="C2">
        <v>54</v>
      </c>
    </row>
    <row spans="1:3" r="3">
      <c s="3" t="s" r="A3">
        <v>55</v>
      </c>
    </row>
    <row spans="1:3" r="4">
      <c s="4" t="s" r="A4">
        <v>56</v>
      </c>
      <c s="7" t="n" r="B4">
        <v>99051</v>
      </c>
      <c s="7" t="n" r="C4">
        <v>88063</v>
      </c>
    </row>
    <row spans="1:3" r="5">
      <c s="4" t="s" r="A5">
        <v>57</v>
      </c>
      <c s="5" t="n" r="B5">
        <v>68360</v>
      </c>
      <c s="5" t="n" r="C5">
        <v>57595</v>
      </c>
    </row>
    <row spans="1:3" r="6">
      <c s="4" t="s" r="A6">
        <v>58</v>
      </c>
      <c s="5" t="n" r="B6">
        <v>30691</v>
      </c>
      <c s="5" t="n" r="C6">
        <v>30468</v>
      </c>
    </row>
    <row spans="1:3" r="7">
      <c s="3" t="s" r="A7">
        <v>59</v>
      </c>
    </row>
    <row spans="1:3" r="8">
      <c s="4" t="s" r="A8">
        <v>60</v>
      </c>
      <c s="5" t="n" r="B8">
        <v>7724</v>
      </c>
      <c s="5" t="n" r="C8">
        <v>7133</v>
      </c>
    </row>
    <row spans="1:3" r="9">
      <c s="4" t="s" r="A9">
        <v>61</v>
      </c>
      <c s="5" t="n" r="B9">
        <v>100692</v>
      </c>
      <c s="7" t="n" r="C9">
        <v>257124</v>
      </c>
    </row>
    <row spans="1:3" r="10">
      <c s="4" t="s" r="A10">
        <v>62</v>
      </c>
      <c s="5" t="n" r="B10">
        <v>17</v>
      </c>
    </row>
    <row spans="1:3" r="11">
      <c s="4" t="s" r="A11">
        <v>63</v>
      </c>
      <c s="5" t="n" r="B11">
        <v>108433</v>
      </c>
      <c s="7" t="n" r="C11">
        <v>264257</v>
      </c>
    </row>
    <row spans="1:3" r="12">
      <c s="4" t="s" r="A12">
        <v>64</v>
      </c>
      <c s="5" t="n" r="B12">
        <v>-77742</v>
      </c>
      <c s="7" t="n" r="C12">
        <v>-233789</v>
      </c>
    </row>
    <row spans="1:3" r="13">
      <c s="4" t="s" r="A13">
        <v>65</v>
      </c>
      <c s="5" t="n" r="B13">
        <v>1087</v>
      </c>
    </row>
    <row spans="1:3" r="14">
      <c s="4" t="s" r="A14">
        <v>66</v>
      </c>
      <c s="5" t="n" r="B14">
        <v>-1087</v>
      </c>
    </row>
    <row spans="1:3" r="15">
      <c s="4" t="s" r="A15">
        <v>67</v>
      </c>
      <c s="5" t="n" r="B15">
        <v>-78829</v>
      </c>
      <c s="7" t="n" r="C15">
        <v>-233789</v>
      </c>
    </row>
    <row spans="1:3" r="16">
      <c s="3" t="s" r="A16">
        <v>68</v>
      </c>
    </row>
    <row spans="1:3" r="17">
      <c s="4" t="s" r="A17">
        <v>69</v>
      </c>
      <c s="5" t="n" r="B17">
        <v>60</v>
      </c>
      <c s="5" t="n" r="C17">
        <v>316</v>
      </c>
    </row>
    <row spans="1:3" r="18">
      <c s="4" t="s" r="A18">
        <v>70</v>
      </c>
      <c s="7" t="n" r="B18">
        <v>-78769</v>
      </c>
      <c s="7" t="n" r="C18">
        <v>-233473</v>
      </c>
    </row>
    <row spans="1:3" r="19">
      <c s="4" t="s" r="A19">
        <v>71</v>
      </c>
      <c s="7" t="n" r="B19">
        <v>0</v>
      </c>
      <c s="8" t="n" r="C19">
        <v>-0.01</v>
      </c>
    </row>
    <row spans="1:3" r="20">
      <c s="4" t="s" r="A20">
        <v>72</v>
      </c>
      <c s="5" t="n" r="B20">
        <v>35661231</v>
      </c>
      <c s="5" t="n" r="C20">
        <v>30990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34"/>
    <col customWidth="1" max="5" min="5" width="40"/>
    <col customWidth="1" max="6" min="6" width="11"/>
  </cols>
  <sheetData>
    <row spans="1:6" r="1">
      <c s="1" t="s" r="A1">
        <v>73</v>
      </c>
      <c s="2" t="s" r="B1">
        <v>74</v>
      </c>
      <c s="2" t="s" r="C1">
        <v>75</v>
      </c>
      <c s="2" t="s" r="D1">
        <v>76</v>
      </c>
      <c s="2" t="s" r="E1">
        <v>77</v>
      </c>
      <c s="2" t="s" r="F1">
        <v>78</v>
      </c>
    </row>
    <row spans="1:6" r="2">
      <c s="4" t="s" r="A2">
        <v>79</v>
      </c>
      <c s="7" t="n" r="B2">
        <v>2500</v>
      </c>
      <c s="7" t="n" r="C2">
        <v>47500</v>
      </c>
      <c s="7" t="n" r="F2">
        <v>50000</v>
      </c>
    </row>
    <row spans="1:6" r="3">
      <c s="4" t="s" r="A3">
        <v>80</v>
      </c>
      <c s="5" t="n" r="B3">
        <v>2500000</v>
      </c>
    </row>
    <row spans="1:6" r="4">
      <c s="4" t="s" r="A4">
        <v>81</v>
      </c>
      <c s="7" t="n" r="D4">
        <v>60</v>
      </c>
    </row>
    <row spans="1:6" r="5">
      <c s="4" t="s" r="A5">
        <v>82</v>
      </c>
      <c s="7" t="n" r="E5">
        <v>-78829</v>
      </c>
      <c s="5" t="n" r="F5">
        <v>-78829</v>
      </c>
    </row>
    <row spans="1:6" r="6">
      <c s="4" t="s" r="A6">
        <v>83</v>
      </c>
      <c s="7" t="n" r="B6">
        <v>37291</v>
      </c>
      <c s="7" t="n" r="C6">
        <v>7104909</v>
      </c>
      <c s="7" t="n" r="D6">
        <v>-5671</v>
      </c>
      <c s="7" t="n" r="E6">
        <v>-7946307</v>
      </c>
      <c s="7" t="n" r="F6">
        <v>-809778</v>
      </c>
    </row>
    <row spans="1:6" r="7">
      <c s="4" t="s" r="A7">
        <v>84</v>
      </c>
      <c s="5" t="n" r="B7">
        <v>372916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5</v>
      </c>
      <c s="2" t="s" r="B1">
        <v>1</v>
      </c>
    </row>
    <row spans="1:3" r="2">
      <c s="2" t="s" r="B2">
        <v>2</v>
      </c>
      <c s="2" t="s" r="C2">
        <v>54</v>
      </c>
    </row>
    <row spans="1:3" r="3">
      <c s="3" t="s" r="A3">
        <v>86</v>
      </c>
    </row>
    <row spans="1:3" r="4">
      <c s="4" t="s" r="A4">
        <v>82</v>
      </c>
      <c s="7" t="n" r="B4">
        <v>-78829</v>
      </c>
      <c s="7" t="n" r="C4">
        <v>-233789</v>
      </c>
    </row>
    <row spans="1:3" r="5">
      <c s="3" t="s" r="A5">
        <v>87</v>
      </c>
    </row>
    <row spans="1:3" r="6">
      <c s="4" t="s" r="A6">
        <v>88</v>
      </c>
      <c s="7" t="n" r="B6">
        <v>3943</v>
      </c>
      <c s="7" t="n" r="C6">
        <v>4423</v>
      </c>
    </row>
    <row spans="1:3" r="7">
      <c s="4" t="s" r="A7">
        <v>89</v>
      </c>
      <c s="4" t="s" r="B7">
        <v>90</v>
      </c>
      <c s="5" t="n" r="C7">
        <v>160000</v>
      </c>
    </row>
    <row spans="1:3" r="8">
      <c s="4" t="s" r="A8">
        <v>62</v>
      </c>
      <c s="7" t="n" r="B8">
        <v>17</v>
      </c>
    </row>
    <row spans="1:3" r="9">
      <c s="4" t="s" r="A9">
        <v>31</v>
      </c>
      <c s="5" t="n" r="B9">
        <v>5507</v>
      </c>
      <c s="7" t="n" r="C9">
        <v>890</v>
      </c>
    </row>
    <row spans="1:3" r="10">
      <c s="4" t="s" r="A10">
        <v>32</v>
      </c>
      <c s="5" t="n" r="B10">
        <v>6349</v>
      </c>
      <c s="5" t="n" r="C10">
        <v>5782</v>
      </c>
    </row>
    <row spans="1:3" r="11">
      <c s="4" t="s" r="A11">
        <v>33</v>
      </c>
      <c s="5" t="n" r="B11">
        <v>17938</v>
      </c>
      <c s="7" t="n" r="C11">
        <v>7190</v>
      </c>
    </row>
    <row spans="1:3" r="12">
      <c s="4" t="s" r="A12">
        <v>40</v>
      </c>
      <c s="5" t="n" r="B12">
        <v>49500</v>
      </c>
    </row>
    <row spans="1:3" r="13">
      <c s="4" t="s" r="A13">
        <v>38</v>
      </c>
      <c s="5" t="n" r="B13">
        <v>-26543</v>
      </c>
      <c s="7" t="n" r="C13">
        <v>-19632</v>
      </c>
    </row>
    <row spans="1:3" r="14">
      <c s="4" t="s" r="A14">
        <v>91</v>
      </c>
      <c s="5" t="n" r="B14">
        <v>-22118</v>
      </c>
      <c s="7" t="n" r="C14">
        <v>-75136</v>
      </c>
    </row>
    <row spans="1:3" r="15">
      <c s="3" t="s" r="A15">
        <v>92</v>
      </c>
    </row>
    <row spans="1:3" r="16">
      <c s="4" t="s" r="A16">
        <v>93</v>
      </c>
      <c s="7" t="n" r="B16">
        <v>120</v>
      </c>
    </row>
    <row spans="1:3" r="17">
      <c s="4" t="s" r="A17">
        <v>94</v>
      </c>
      <c s="7" t="n" r="C17">
        <v>-5000</v>
      </c>
    </row>
    <row spans="1:3" r="18">
      <c s="4" t="s" r="A18">
        <v>95</v>
      </c>
      <c s="5" t="n" r="C18">
        <v>-5000</v>
      </c>
    </row>
    <row spans="1:3" r="19">
      <c s="3" t="s" r="A19">
        <v>96</v>
      </c>
    </row>
    <row spans="1:3" r="20">
      <c s="4" t="s" r="A20">
        <v>97</v>
      </c>
      <c s="7" t="n" r="B20">
        <v>50000</v>
      </c>
      <c s="7" t="n" r="C20">
        <v>75000</v>
      </c>
    </row>
    <row spans="1:3" r="21">
      <c s="4" t="s" r="A21">
        <v>98</v>
      </c>
      <c s="5" t="n" r="B21">
        <v>-103014</v>
      </c>
    </row>
    <row spans="1:3" r="22">
      <c s="4" t="s" r="A22">
        <v>99</v>
      </c>
      <c s="5" t="n" r="B22">
        <v>-53014</v>
      </c>
      <c s="7" t="n" r="C22">
        <v>75000</v>
      </c>
    </row>
    <row spans="1:3" r="23">
      <c s="4" t="s" r="A23">
        <v>100</v>
      </c>
      <c s="5" t="n" r="B23">
        <v>-157</v>
      </c>
      <c s="5" t="n" r="C23">
        <v>-4</v>
      </c>
    </row>
    <row spans="1:3" r="24">
      <c s="4" t="s" r="A24">
        <v>101</v>
      </c>
      <c s="5" t="n" r="B24">
        <v>-75169</v>
      </c>
      <c s="5" t="n" r="C24">
        <v>-5140</v>
      </c>
    </row>
    <row spans="1:3" r="25">
      <c s="4" t="s" r="A25">
        <v>102</v>
      </c>
      <c s="5" t="n" r="B25">
        <v>85665</v>
      </c>
      <c s="5" t="n" r="C25">
        <v>33339</v>
      </c>
    </row>
    <row spans="1:3" r="26">
      <c s="4" t="s" r="A26">
        <v>103</v>
      </c>
      <c s="7" t="n" r="B26">
        <v>10496</v>
      </c>
      <c s="7" t="n" r="C26">
        <v>28199</v>
      </c>
    </row>
    <row spans="1:3" r="27">
      <c s="3" t="s" r="A27">
        <v>104</v>
      </c>
    </row>
    <row spans="1:3" r="28">
      <c s="4" t="s" r="A28">
        <v>105</v>
      </c>
    </row>
    <row spans="1:3" r="29">
      <c s="4" t="s" r="A29">
        <v>106</v>
      </c>
    </row>
    <row spans="1:3" r="30">
      <c s="3" t="s" r="A30">
        <v>107</v>
      </c>
    </row>
    <row spans="1:3" r="31">
      <c s="4" t="s" r="A31">
        <v>108</v>
      </c>
      <c s="7" t="n" r="C31">
        <v>157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2</v>
      </c>
      <c s="2" t="s" r="B1">
        <v>1</v>
      </c>
    </row>
    <row spans="1:2" r="2">
      <c s="2" t="s" r="B2">
        <v>2</v>
      </c>
    </row>
    <row spans="1:2" r="3">
      <c s="3" t="s" r="A3">
        <v>110</v>
      </c>
    </row>
    <row spans="1:2" r="4">
      <c s="4" t="s" r="A4">
        <v>112</v>
      </c>
      <c s="4" t="s"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4</v>
      </c>
      <c s="2" t="s" r="B1">
        <v>1</v>
      </c>
    </row>
    <row spans="1:2" r="2">
      <c s="2" t="s" r="B2">
        <v>2</v>
      </c>
    </row>
    <row spans="1:2" r="3">
      <c s="3" t="s" r="A3">
        <v>110</v>
      </c>
    </row>
    <row spans="1:2" r="4">
      <c s="4" t="s" r="A4">
        <v>114</v>
      </c>
      <c s="4" t="s"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 (Unaudited)</vt:lpstr>
      <vt:lpstr>Balance Sheets (Parenthetical)</vt:lpstr>
      <vt:lpstr>Statements of Operations (Unaud</vt:lpstr>
      <vt:lpstr>Shareholders Equity (Unaudited)</vt:lpstr>
      <vt:lpstr>Statements of Cash Flows (Unaud</vt:lpstr>
      <vt:lpstr>Organization and Description of</vt:lpstr>
      <vt:lpstr>Basis of Presentation</vt:lpstr>
      <vt:lpstr>Going Concern Uncertainty</vt:lpstr>
      <vt:lpstr>Summary of Significant Accounti</vt:lpstr>
      <vt:lpstr>Inventory</vt:lpstr>
      <vt:lpstr>Property and Equipment</vt:lpstr>
      <vt:lpstr>Convertible Note</vt:lpstr>
      <vt:lpstr>Related Party Transactions</vt:lpstr>
      <vt:lpstr>Commitments and Contingencies</vt:lpstr>
      <vt:lpstr>Common Stock</vt:lpstr>
      <vt:lpstr>Contracts and Agreements</vt:lpstr>
      <vt:lpstr>Concentration Risk</vt:lpstr>
      <vt:lpstr>Subseqent Events</vt:lpstr>
      <vt:lpstr>Summary of Significant Accoun20</vt:lpstr>
      <vt:lpstr>Inventory (Tables)</vt:lpstr>
      <vt:lpstr>Property and Equipment (Tables)</vt:lpstr>
      <vt:lpstr>Property and Equipment - Schedu</vt:lpstr>
      <vt:lpstr>Property and Equipment (Details</vt:lpstr>
      <vt:lpstr>Uncategorized Items - bkc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52:23Z</dcterms:created>
  <dcterms:modified xmlns:dcterms="http://purl.org/dc/terms/" xmlns:xsi="http://www.w3.org/2001/XMLSchema-instance" xsi:type="dcterms:W3CDTF">2015-09-24T13:52:23Z</dcterms:modified>
  <dc:title xmlns:dc="http://purl.org/dc/elements/1.1/">Untitled</dc:title>
  <dc:description xmlns:dc="http://purl.org/dc/elements/1.1/"/>
  <dc:subject xmlns:dc="http://purl.org/dc/elements/1.1/"/>
  <cp:keywords/>
  <cp:category/>
</cp:coreProperties>
</file>